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Legal Proceeding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Corporate Overview - Additional" sheetId="14" state="visible" r:id="rId14"/>
    <sheet xmlns:r="http://schemas.openxmlformats.org/officeDocument/2006/relationships" name="Liquidity and Management's Pl15" sheetId="15" state="visible" r:id="rId15"/>
    <sheet xmlns:r="http://schemas.openxmlformats.org/officeDocument/2006/relationships" name="Summary of Significant Accoun16" sheetId="16" state="visible" r:id="rId16"/>
    <sheet xmlns:r="http://schemas.openxmlformats.org/officeDocument/2006/relationships" name="Stockholders' Equity - Addition" sheetId="17" state="visible" r:id="rId17"/>
    <sheet xmlns:r="http://schemas.openxmlformats.org/officeDocument/2006/relationships" name="Subsequent Events - Additional " sheetId="18" state="visible" r:id="rId18"/>
  </sheets>
  <definedNames/>
  <calcPr calcId="124519" fullCalcOnLoad="1"/>
</workbook>
</file>

<file path=xl/sharedStrings.xml><?xml version="1.0" encoding="utf-8"?>
<sst xmlns="http://schemas.openxmlformats.org/spreadsheetml/2006/main" uniqueCount="249">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PPI</t>
  </si>
  <si>
    <t>Entity Registrant Name</t>
  </si>
  <si>
    <t>HedgePath Pharmaceuticals, Inc.</t>
  </si>
  <si>
    <t>Entity Central Index Key</t>
  </si>
  <si>
    <t>Current Fiscal Year End Date</t>
  </si>
  <si>
    <t>--12-31</t>
  </si>
  <si>
    <t>Entity Filer Category</t>
  </si>
  <si>
    <t>Smaller Reporting Company</t>
  </si>
  <si>
    <t>Entity Common Stock, Shares Outstanding</t>
  </si>
  <si>
    <t>Condensed Balance Sheets (Unaudited) - USD ($)</t>
  </si>
  <si>
    <t>Dec. 31, 2017</t>
  </si>
  <si>
    <t>Current assets:</t>
  </si>
  <si>
    <t>Cash and cash equivalents</t>
  </si>
  <si>
    <t>Prepaid expenses</t>
  </si>
  <si>
    <t>Deposit</t>
  </si>
  <si>
    <t>Total current assets</t>
  </si>
  <si>
    <t>Other long term assets</t>
  </si>
  <si>
    <t>Total assets</t>
  </si>
  <si>
    <t>Current liabilities:</t>
  </si>
  <si>
    <t>Accounts payable</t>
  </si>
  <si>
    <t>Dividends payable</t>
  </si>
  <si>
    <t>Other liabilities</t>
  </si>
  <si>
    <t>Total current liabilities</t>
  </si>
  <si>
    <t>Total liabilities</t>
  </si>
  <si>
    <t>Commitments and contingencies</t>
  </si>
  <si>
    <t xml:space="preserve"> </t>
  </si>
  <si>
    <t>Stockholders' (deficit) equity:</t>
  </si>
  <si>
    <t>Preferred stock</t>
  </si>
  <si>
    <t>Common stock, $0.0001 par value; 500,000,000 shares authorized; 369,774,266 and 369,599,266 shares issued and outstanding at June 30, 2018 and December 31, 2017, respectively</t>
  </si>
  <si>
    <t>Additional paid-in capital</t>
  </si>
  <si>
    <t>Accumulated deficit</t>
  </si>
  <si>
    <t>Total stockholders' (deficit) equity</t>
  </si>
  <si>
    <t>Total liabilities, mezzanine equity and stockholders' (deficit) equity</t>
  </si>
  <si>
    <t>Series A Preferred Stock [Member]</t>
  </si>
  <si>
    <t>Series B Convertible, Redeemable, Preferred Stock [Member]</t>
  </si>
  <si>
    <t>Mezzanine equity:</t>
  </si>
  <si>
    <t>Series B Convertible, Redeemable, Preferred Stock, $0.0001 par value; 7,246,377 shares authorized; 3,478,261 and -0- shares issued and outstanding at June 30, 2018 and December 31, 2017, respectively</t>
  </si>
  <si>
    <t>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zzanine equity, par value</t>
  </si>
  <si>
    <t>Mezzanine equity, shares authorized</t>
  </si>
  <si>
    <t>Mezzanine equity, shares issued</t>
  </si>
  <si>
    <t>Mezzanine equity, shares outstanding</t>
  </si>
  <si>
    <t>Condensed Statements of Operations (Unaudited) - USD ($)</t>
  </si>
  <si>
    <t>3 Months Ended</t>
  </si>
  <si>
    <t>Jun. 30, 2017</t>
  </si>
  <si>
    <t>Expenses:</t>
  </si>
  <si>
    <t>Research and development expenses</t>
  </si>
  <si>
    <t>General and administrative</t>
  </si>
  <si>
    <t>Total Expenses:</t>
  </si>
  <si>
    <t>Loss from operations</t>
  </si>
  <si>
    <t>Interest income</t>
  </si>
  <si>
    <t>Net loss</t>
  </si>
  <si>
    <t>Preferred stock dividend</t>
  </si>
  <si>
    <t>Net loss applicable to common stockholders</t>
  </si>
  <si>
    <t>Basic and diluted net loss applicable to common stockholders per share</t>
  </si>
  <si>
    <t>Weighted average common stock shares outstanding - basic and diluted</t>
  </si>
  <si>
    <t>Condensed Statement of Stockholders' (Deficit) Equity and Redeemable Preferred Stock (Unaudited) - 6 months ended Jun. 30, 2018 - USD ($)</t>
  </si>
  <si>
    <t>Total</t>
  </si>
  <si>
    <t>Common Stock [Member]</t>
  </si>
  <si>
    <t>Additional Paid-In Capital [Member]</t>
  </si>
  <si>
    <t>Accumulated Deficit [Member]</t>
  </si>
  <si>
    <t>Series B Preferred Stock [Member]</t>
  </si>
  <si>
    <t>Sale of Preferred Stock and Common Stock warrants to related party, net, Mezzanine Equity</t>
  </si>
  <si>
    <t>Sale of Preferred Stock and Common Stock warrants, related party, Shares, Mezzanine Equity</t>
  </si>
  <si>
    <t>Ending balance, Mezzanine Equity at Jun. 30, 2018</t>
  </si>
  <si>
    <t>Ending balance, shares, Mezzanine Equity at Jun. 30, 2018</t>
  </si>
  <si>
    <t>Beginning balance at Dec. 31, 2017</t>
  </si>
  <si>
    <t>Beginning balance, shares at Dec. 31, 2017</t>
  </si>
  <si>
    <t>Sale of Preferred Stock and Common Stock warrants to related party, net</t>
  </si>
  <si>
    <t>Sale of Preferred Stock and Common Stock warrants, related party, Shares</t>
  </si>
  <si>
    <t>Issuance of common stock upon warrant exercise</t>
  </si>
  <si>
    <t>Issuance of common stock upon warrant exercise, Shares</t>
  </si>
  <si>
    <t>Stock based compensation</t>
  </si>
  <si>
    <t>Stock based compensation, Shares</t>
  </si>
  <si>
    <t>Preferred stock dividends</t>
  </si>
  <si>
    <t>Ending balance at Jun. 30, 2018</t>
  </si>
  <si>
    <t>Ending balance, shares at Jun. 30, 2018</t>
  </si>
  <si>
    <t>Condensed Statements of Cash Flows (Unaudited) - USD ($)</t>
  </si>
  <si>
    <t>Operating activities:</t>
  </si>
  <si>
    <t>Adjustments to reconcile net loss to net cash used in operating activities:</t>
  </si>
  <si>
    <t>Changes in assets and liabilities:</t>
  </si>
  <si>
    <t>Prepaid expense and other assets</t>
  </si>
  <si>
    <t>Accounts payable and other current liabilities</t>
  </si>
  <si>
    <t>Net cash used in operating activities</t>
  </si>
  <si>
    <t>Financing activities:</t>
  </si>
  <si>
    <t>Net settlement in connection with the issuance of shares associated with underlying Restricted Stock Units</t>
  </si>
  <si>
    <t>Proceeds from the exercise of common stock warrants</t>
  </si>
  <si>
    <t>Proceeds from the sale of Preferred Stock and Common Stock warrants, related party, net</t>
  </si>
  <si>
    <t>Net cash provided by (used in) financing activities</t>
  </si>
  <si>
    <t>Net change in cash and cash equivalents</t>
  </si>
  <si>
    <t>Cash and cash equivalents at beginning of period</t>
  </si>
  <si>
    <t>Cash and cash equivalents at end of period</t>
  </si>
  <si>
    <t>Non-cash financing activities:</t>
  </si>
  <si>
    <t>Fair value of shares withheld with net settlement transaction</t>
  </si>
  <si>
    <t>Accrued, but unpaid dividends</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June 30, 2018,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7, which are
included in the Company’s Annual Report on Form 10-K
As used herein, the term “Common Stock” means the
Company’s common stock, $0.0001 par value per share.
The results of operations for the three and six month periods ended
June 30, 2018 are not necessarily indicative of results that
may be expected for any other interim period or for the full fiscal
year. Readers of this Quarterly Report are strongly encouraged to
review the risk factors relating to the Company which are set forth
in the Company’s 2017 Annual Report on Form 10-K
Nature of the Business and Background
The Company is a clinical stage biopharmaceutical company that is
seeking to discover, develop and commercialize innovative
therapeutics for patients with certain cancers. The Company
may also explore acquiring or licensing other innovative
therapeutics addressing unmet needs and orphan indications beyond
cancer. The Company’s initial product candidate is based upon
the use of SUBA™-Itraconazole, which is a patented, oral
formulation of the currently marketed anti-fungal drug itraconazole
to which the Company holds an exclusive U.S. license.
The Company’s current focus is on the development of
therapies for skin, lung and prostate cancers in the U.S. market,
with the first indication targeting basal cell carcinoma in
patients with Basal Cell Carcinoma Nevus Syndrome (also known as
Gorlin Syndrome) (“BCCNS”), for which the Company
commenced an open label, Phase 2(b) clinical trial in the third
quarter of 2015. The Company continues to interact with the U.S.
Food and Drug Administration (“FDA”) regarding the
results of its Phase 2(b) trial in order to gain further guidance
regarding the filing of the New Drug Application
(“NDA”) for SUBA-Itraconazole for the treatment of
BCCNS (“SUBA BCCNS”). In June 2018, the Company
announced the FDA granted the Company a face-to-face
The Company believes that the dosing of oral capsules of
SUBA-Itraconazole can affect the Hedgehog signaling pathway, a
major regulator of many fundamental cellular processes, which, in
turn, can impact the development and growth of cancers such as
basal cell carcinoma. Itraconazole has been approved by the FDA
for, and has been extensively used to treat, fungal infections and
has an extensive history of safe and effective use in humans. The
Company has developed, optioned and licensed intellectual property
and know-how
Relationship with Mayne Pharma Ventures Pty Ltd.
The Company has exclusive rights in the U.S. to develop and to
commercialize SUBA-Itraconazole capsules for the treatment of human
cancer via oral administration. SUBA-Itraconazole was developed and
is licensed to us by the Company’s manufacturing partner and
majority shareholder Mayne Pharma Ventures Pty Ltd. and its
affiliates (“Mayne Pharma”) under a supply and license
agreement, originally dated September 3, 2013, amended and
restated on June 24, 2014 and May 15, 2015, and as
further amended on November 22, 2016 and January 10, 2018
(collectively, the “SLA”). Mayne Pharma is an
Australian specialty pharmaceutical company that develops and
manufactures branded and generic products, which it distributes
directly or through distribution partners and also provides
contract development and manufacturing services. In addition to
being the Company’s licensor and supply partner, under the
SLA and related agreements, Mayne Pharma holds a majority equity
stake in the Company and holds important contractual rights with
respect to the Company, such as the right to appoint members to the
Company’s board of directors, and in particular with respect
to SUBA BCCNS, as further explained below.
Series B Preferred Stock Purchase Agreement
On January 8, 2018, the Company entered into a definitive
securities purchase agreement (the “Purchase
Agreement”) with Mayne Pharma, pursuant to which Mayne Pharma
agreed to purchase from the Company, and the Company agreed to
issue to Mayne Pharma (over three closings as described further
below, each a “Closing”):
(i) up to 7,246,377 shares of the
Company’s newly designated Series B Convertible Preferred
Stock (the “Series B Preferred Stock”) at $0.69 per
share of Series B Preferred Stock (with each share of Series B
Preferred Stock being convertible into three (3) shares of the
Common Stock for an effective price per share of Common Stock of
$0.23), for potential gross proceeds of $5,000,000;
(ii) Series A warrants (the “Series
A Warrants”) to purchase up to an aggregate 5,434,783 shares
of Common Stock, with a two-year
(iii) Series B warrants (the “Series
B Warrants”) to purchase up to an aggregate of 5,434,783
shares of Common Stock, with a five-year term from the date of
issuance and an exercise price per share of $0.275 (the
“Series B Warrants”, and together with the Series A
Warrants, the “Warrants”).
The transactions contemplated by the Purchase Agreement are
referred to herein as the “Financing.” The Financing
contemplates three closings (each, a “Closing”), as
follows:
(i) $2.4 million was funded at an
initial closing of the Financing that occurred on January 10,
2018 (the “Initial Closing”) resulting in the issuance
of 3,478,261 Preferred Shares and a total of 5,217,392
Warrants
(ii) $1.6 million was scheduled to be
funded subsequent to June 30, 2018 and was received on
July 5, 2018 (the “Second Closing”) resulting in
the issuance of 2,318,841 Preferred Shares and a total of 3,478,262
Warrants on July 5, 2018; and
(iii) $1.0 million may be funded on or
before December 31, 2018 (the “Third Closing”)(see
below).
The funding of the Third Closing shall be conditioned upon the
acceptance of filing by the FDA of the Company’s NDA for SUBA
BCCNS, provided that such date shall be automatically extended in
the event that such NDA is filed with the FDA during December 2018
to a date which is 30 days from the date of such filing.
In addition, as part of the Financing, the Company and Mayne Pharma
agreed to amend the SLA, most notably to eliminate the provision
that would have allowed Mayne Pharma to terminate the SLA in the
event that the Company had not received an NDA approval for a
product covered by the SLA by October 31, 2018.
Under the Purchase Agreement, the Company has agreed to use the
proceeds from the Financing solely for purposes of funding the
continued development of SUBA BCCNS and for general corporate
purposes; provided, however, that the Company may use the proceeds
from the Third Closing (in a manner consistent with the SLA) for
the development of other SUBA-Itraconazole treatments for cancer
and for general operating purposes of the Company. In addition, the
Purchase Agreement provides for additional limitations on the use
of proceeds from the Financing including, without limitation, that
the Company shall not use the proceeds from any Closing for:
(i) the satisfaction of any portion of the Company’s
indebtedness (other than payment of trade payables in the ordinary
course of the Company’s business and prior practices) or
(ii) the redemption of any Common Stock or other Company
securities.
In addition, under the Purchase Agreement, the Company agreed that
for the period from the date of the Initial Closing through
December 31, 2018 (the “Market Standoff Period”),
the Company will not undertake external financing (which shall
specifically exclude exercise of existing options and warrants)
without the approval of Mayne Pharma, such approval not to be
unreasonably withheld, conditioned or delayed, and giving due
consideration to the fiduciary duties and business judgment of the
Company’s Board of Directors; provided, however, that if,
during the Market Standoff Period, any existing warrants or options
of the Company are exercised, the proceeds of such exercises may,
in the discretion of the Company’s Board of Directors, be
used for preliminary work on SUBA-Itraconazole cancer indications
other than SUBA BCCNS, in each case in accordance with the SLA.
Under the Purchase Agreement, Mayne Pharma has been afforded
certain demand and “piggyback” rights to cause the
Company to register the shares of Common Stock underlying the
Series B Preferred Stock and the Warrants for public resale;
provided, however, that such rights shall only become effective and
exercisable from and after the termination of the SLA.
The negotiations with Mayne Pharma and preparation of related
transaction documentation associated with Financing and amendment
to the SLA was undertaken on behalf of the Company by a special
committee of disinterested, independent members of the
Company’s Board of Directors.
Terms of the Series B Preferred Stock
The Series B Preferred Stock carries the following provisions:
Price Per Share
Dividends 6-month
Voluntary and Mandatory Conversion
Liquidation Preference
Seniority
Voting
Redemption
Terms of the Warrants
The Warrants are divided equally between the Series A Warrants and
the Series B Warrants (i.e., with each being exercisable for an
aggregate of 5,434,783 shares of Common Stock if all Closings
occur), which represents fifty percent (50%) warrant coverage on
the shares of Common Stock underlying the Series B Preferred Stock.
The Warrants have been and will continue to be issued, pro rata in
relation to the total investment in the Series B Preferred Stock,
at each Closing.
The Warrants are substantially identical in form, except that:
(i) the exercise price per share of the Series A Warrants
shall be $0.23 per share and the exercise price per share of the
Series B Warrants shall be $0.275 per share (collectively, the
“Warrant Exercise Price”) and (ii) The Series A
Warrants shall have a term of two (2) years from the date of
issuance and the Series B Warrants shall have term of five
(5) years from the date of issuance. The Warrant Exercise
Price shall be subject to customary stock-based, but not
price-based, anti-dilution protection. The Warrants will not be
eligible for “cashless” exercise.
Amendment to Supply and License Agreement
In connection with the Initial Closing, on January 10, 2018,
the Company and Mayne Pharma entered into an amendment to the SLA
to eliminate Mayne Pharma’s right to terminate the SLA if the
Company fails to secure NDA approval for a SUBA-Itraconazole-based 60-day
Mayne Pharma’s election to trigger the Mayne BCCNS Assumption
Right shall not terminate the SLA or impact the Company’s
ability to pursue other product development opportunities under and
in accordance with the terms of the SLA.
The Company BCCNS License includes: (i) a cash royalty to the
Company from Mayne Pharma on all net sales of SUBA BCCNS in the
United States, (ii) the forfeiture by Mayne Pharma under the
Sublicense Agreement (as defined below) of (x) royalties from
the Company with respect to SUBA BCCNS sales and (y) a portion
of the milestone payments due by the Company to Mayne Pharma under
the Sublicense Agreement and (iii) indemnification of the
Company by Mayne Pharma for any claims incurred by the Company
arising out of Mayne Pharma’s SUBA BCCNS activities following
the exercise of the Mayne BCCNS Assumption Right.
The term “Target Failure” means if: (i) the FDA
has not accepted for filing the Company’s NDA for SUBA BCCNS
by December 31, 2018, provided that such date shall be
automatically extended in the event that such NDA is filed with FDA
during December 2018 to a date which is 30 days from the date of
such filing or (ii) the commercial launch of SUBA BCCNS is not
achieved by June 30, 2020.
The SLA Amendment also amends corresponding provisions of that
certain Sublicense Agreement, dated August 31, 2015, between
Mayne Pharma International Pty Ltd, an affiliate of Mayne Pharma
(“Mayne Pharma International”), and the Company, in
order to conform to the business terms agreed to in the SLA
Amendment.</t>
  </si>
  <si>
    <t>Liquidity and management's plans</t>
  </si>
  <si>
    <t>Text Block [Abstract]</t>
  </si>
  <si>
    <t>2. Liquidity and management’s
plans:
The Company had cash and cash equivalents of approximately
$0.8 million as of June 30, 2018. Based on the
Company’s current operational plan and budget (including the
receipt of $1.6 million in July 2018 from Mayne Pharma
following the Second Closing of the Financing as contemplated by
the Purchase Agreement), the Company expects that it has sufficient
cash to manage its business into approximately the second quarter
of 2019, although this estimation assumes the Company does not
build a commercial division, acquire other drug development
opportunities, or otherwise face unexpected events, costs or
contingencies, any of which could affect the Company’s cash
requirements. Available resources may be consumed more rapidly than
anticipated, potentially resulting in the need for additional
funding.
The Company intends to finance additional research and development,
commercialization and distribution efforts and its working capital
needs primarily through:
• proceeds from public and private
financings (including, most recently, financing from the
Company’s majority shareholder, Mayne Pharma) and,
potentially, from other strategic transactions;
• proceeds from the exercise of
outstanding warrants previously issued in private financings to
investors (including, potentially, warrants held by the
Company’s majority shareholder, Mayne Pharma);
• potential partnerships with other
pharmaceutical companies to assist in the supply, manufacturing and
distribution of the Company’s products for which the Company
would expect to receive upfront milestone and royalty
payments;
• potential licensing and joint venture
arrangements with third parties, including other pharmaceutical
companies where the Company would receive funding based on
out-licensing
• government or private foundation
grants or loans which would be awarded to the Company to further
develop the Company’s current and future anti-cancer
therapies.
However, there is a risk that none of these plans will be
implemented in a manner necessary to sustain the Company for an
extended period of time and that the Company will be unable to
obtain additional financing when needed on commercially reasonable
terms, if at al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 its viability, its financial condition and its results of
operations beyond the second quarter of 2019. In addition, a lack
of adequate funds may force the Company to cease operations.</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June 30, 2018, the Company had approximately $0.5 million
in excess of the amount covered by Federal Deposit Insurance
Corporation with one financial institution.
Mezzanine Equity
The Company issued Preferred Stock to Mayne Pharma pursuant to the
Series B Preferred Stock Purchase Agreement. Based upon its initial
analysis, the Company originally classified the proceeds from the
sale of the Preferred Stock as permanent stockholders’ equity
at March 31, 2018. Based on further analysis of Financial
Accounting Standards Board (“FASB”) Accounting
Standards Codification (“ASC”) 480, which requires that
conditionally redeemable securities be classified outside of
permanent stockholders’ equity, the Company reclassified the
original amount of the proceeds from the sale of these shares as
mezzanine equity as reflected in the accompanying Condensed Balance
Sheet at June 30, 2018 and Condensed Statement of
Stockholders’ (Deficit) Equity and Redeemable Preferred Stock
for the six months ended June 30, 2018 which resulted in no
change to total assets, total liabilities, net loss, earnings per
share, or cash flow.
Research and Development Expenses
Research and development costs are expensed in the period in which
they are incurred and include the expenses paid to third parties
who conduct research and development activities on behalf of the
Company and purchased in-process
Stock-Based Compensation
The Company accounts for stock-based awards to employees
and non-employees
In applying the Black-Scholes options pricing model for options
issued in March 2018 (see note 4), the assumptions were as follows:
1) for the options vesting on the grant date – expected price
volatility of 113.67%; risk-free interest rate of 2.64%; weighted
average expected life of 5 years; and no dividend yield, and 2) for
the options vesting on the first anniversary of the grant
date – expected price volatility of 116.59%; risk-free
interest rate of 2.64%; weighted average expected life of 5.5
years; and no dividend yield. In applying the Black-Scholes options
pricing model for options issued in June 2018 (see note 4) which
vest on the first anniversary of the grant date, the assumptions
were as follows: expected price volatility of 112.6%; risk-free
interest rate of 2.81%; weighted average expected life of 5.5
years; and no dividend yiel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in-process
Recent accounting pronouncements:
In May 2014, the Financial Accounting Standards Board issued
Accounting Standards Update 2014-09,
In April 2016, the FASB issued Accounting Standards Update
(“ASU”) 2016-10, 2016-10
In June 2018, the FASB issued ASU 2018-07, 2018-07
Management has considered all recent accounting pronouncements
issued, but not effective, and does not believe that they will have
a significant impact on the Company’s financial
statements.</t>
  </si>
  <si>
    <t>Stockholders' Equity</t>
  </si>
  <si>
    <t>Federal Home Loan Banks [Abstract]</t>
  </si>
  <si>
    <t>4. Stockholders’
Equity:
Employee Stock Plans
On March 13, 2018, as compensation for 2017 service,
management was awarded 570,000 stock options pursuant to the
Company’s 2014 Equity Incentive Plan (the “Plan”)
with an exercise price of $0.2722 and Black-Scholes value of $0.22
per share that vested on the grant date. Independent Board members
were awarded a total of 188,000 stock options pursuant to the Plan
with an exercise price of $0.2722 and Black-Scholes value of $0.22
that also vested on the grant date. 75,000 common shares were
issued to the former Secretary of the Company for the prior
year’s service.
In addition, Board members were awarded approximately
1.1 million stock options pursuant to the Plan with an
exercise price of $0.2722 and Black-Scholes value of $0.23 that
vest on the first anniversary of the grant date. The grant date
fair value of common stock options was determined using the
Black-Scholes model on the date of issuance and the number of
shares expected to vest. The total Black-Scholes value of the
March 13, 2018 stock options grants was approximately
$0.4 million.
On June 15, 2018, as compensation for 2018 service, Board
members were awarded a total of 912,000 stock options pursuant to
the Company’s 2014 Equity Incentive Plan (the
“Plan”) with an exercise price of $0.33 and
Black-Scholes value of $0.273 per share that vest on the first
anniversary of the grant date.
Total stock-based compensation for the six months ended
June 30, 2018 was approximately $0.3 million and is
primarily related to common stock options issued pursuant to the
Plan in March and June 2018. The expense is classified as research
and development expense and general and administrative expense in
the accompanying condensed statements of operations. As of
June 30, 2018, there were 3,424,000 outstanding common stock
options under the Plan of which 1,408,000 were vested. There was
approximately $0.4 million in unamortized stock-based
compensation at June 30, 2018.</t>
  </si>
  <si>
    <t>Legal Proceedings</t>
  </si>
  <si>
    <t>Commitments and Contingencies Disclosure [Abstract]</t>
  </si>
  <si>
    <t>5. Legal Proceedings:
The Company is currently not subject to any legal proceedings.
However, the Company may from time to time become a party to
various legal proceedings arising in the ordinary course of
business.</t>
  </si>
  <si>
    <t>Subsequent Events</t>
  </si>
  <si>
    <t>Subsequent Events [Abstract]</t>
  </si>
  <si>
    <t>6. Subsequent Events:
On July 5, 2018, the Company closed on a second tranche of funding
from its majority shareholder, Mayne Pharma, as part of the
Purchase Agreement executed in January 2018 as discussed further in
note 1.
On July 16, 2018, the Company signed an exclusive option agreement
with the University of Connecticut to license rights to patents and
patent applications covering certain chemical analogues of the
FDA-approved anti-fungal drug itraconazole. The option agreement,
which goes into effect on August 1, 2018, is for an exclusive
option period of six months, which is extendible to twelve months.
The optioned field of use includes all therapeutic, prophylactic,
and diagnostic uses for cancerous and non-cancerous cell
proliferation disorders in humans. The cost of the agreement,
including the option period, are not material relative to the
Company’s financial position or results of operations.</t>
  </si>
  <si>
    <t>Summary of Significant Accounting Policies (Polic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June 30, 2018, the Company had approximately $0.5 million
in excess of the amount covered by Federal Deposit Insurance
Corporation with one financial institution.</t>
  </si>
  <si>
    <t>Mezzanine Equity</t>
  </si>
  <si>
    <t>Mezzanine Equity
The Company issued Preferred Stock to Mayne Pharma pursuant to the
Series B Preferred Stock Purchase Agreement. Based upon its initial
analysis, the Company originally classified the proceeds from the
sale of the Preferred Stock as permanent stockholders’ equity
at March 31, 2018. Based on further analysis of Financial
Accounting Standards Board (“FASB”) Accounting
Standards Codification (“ASC”) 480, which requires that
conditionally redeemable securities be classified outside of
permanent stockholders’ equity, the Company reclassified the
original amount of the proceeds from the sale of these shares as
mezzanine equity as reflected in the accompanying Condensed Balance
Sheet at June 30, 2018 and Condensed Statement of
Stockholders’ (Deficit) Equity and Redeemable Preferred Stock
for the six months ended June 30, 2018 which resulted in no
change to total assets, total liabilities, net loss, earnings per
share, or cash flow.</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t>
  </si>
  <si>
    <t>Stock-Based Compensation</t>
  </si>
  <si>
    <t>Stock-Based Compensation
The Company accounts for stock-based awards to employees and
non-employees
In applying the Black-Scholes options pricing model for options
issued in March 2018 (see note 4), the assumptions were as follows:
1) for the options vesting on the grant date – expected price
volatility of 113.67%; risk-free interest rate of 2.64%; weighted
average expected life of 5 years; and no dividend yield, and 2) for
the options vesting on the first anniversary of the grant
date – expected price volatility of 116.59%; risk-free
interest rate of 2.64%; weighted average expected life of 5.5
years; and no dividend yield. In applying the Black-Scholes options
pricing model for options issued in June 2018 (see note 4) which
vest on the first anniversary of the grant date, the assumptions
were as follows: expected price volatility of 112.6%; risk-free
interest rate of 2.81%; weighted average expected life of 5.5
years; and no dividend yield</t>
  </si>
  <si>
    <t>Income taxes</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in-process</t>
  </si>
  <si>
    <t>Recent accounting pronouncements</t>
  </si>
  <si>
    <t>Recent accounting pronouncements:
In May 2014, the Financial Accounting Standards Board issued
Accounting Standards Update 2014-09,
In April 2016, the FASB issued Accounting Standards Update
(“ASU”) 2016-10, 2016-10
In June 2018, the FASB issued ASU 2018-07, 2018-07
Management has considered all recent accounting pronouncements
issued, but not effective, and does not believe that they will have
a significant impact on the Company’s financial
statements.</t>
  </si>
  <si>
    <t>Corporate Overview - Additional Information (Detail)</t>
  </si>
  <si>
    <t>Dec. 31, 2018USD ($)</t>
  </si>
  <si>
    <t>Jul. 05, 2018USD ($)shares</t>
  </si>
  <si>
    <t>Jan. 10, 2018USD ($)shares</t>
  </si>
  <si>
    <t>Jan. 08, 2018USD ($)Closings$ / sharesshares</t>
  </si>
  <si>
    <t>Jul. 31, 2018USD ($)</t>
  </si>
  <si>
    <t>Jun. 30, 2018$ / sharesshares</t>
  </si>
  <si>
    <t>Dec. 31, 2017$ / sharesshares</t>
  </si>
  <si>
    <t>Organization Consolidation And Presentation Of Financial Statements Disclosure [Line Items]</t>
  </si>
  <si>
    <t>Common Stock, par value | $ / shares</t>
  </si>
  <si>
    <t>Preferred stock, issued | shares</t>
  </si>
  <si>
    <t>Mayne Pharma [Member] | Securities Purchase Agreement [Member]</t>
  </si>
  <si>
    <t>Purchase Agreement, potential gross proceeds | $</t>
  </si>
  <si>
    <t>Number of closings | Closings</t>
  </si>
  <si>
    <t>Percentage of warrant coverage on shares of Common Stock</t>
  </si>
  <si>
    <t>50.00%</t>
  </si>
  <si>
    <t>Mayne Pharma [Member] | Securities Purchase Agreement [Member] | Common Stock [Member]</t>
  </si>
  <si>
    <t>Purchase Agreement, price per share of preferred stock to be issued | $ / shares</t>
  </si>
  <si>
    <t>Mayne Pharma [Member] | Securities Purchase Agreement [Member] | Series A Warrants [Member]</t>
  </si>
  <si>
    <t>Warrants issued to purchase common stock | shares</t>
  </si>
  <si>
    <t>Warrant expiration period</t>
  </si>
  <si>
    <t>2 years</t>
  </si>
  <si>
    <t>Exercise price of warrants | $ / shares</t>
  </si>
  <si>
    <t>Mayne Pharma [Member] | Securities Purchase Agreement [Member] | Series B Warrants [Member]</t>
  </si>
  <si>
    <t>5 years</t>
  </si>
  <si>
    <t>Mayne Pharma [Member] | Securities Purchase Agreement [Member] | Series B Preferred Stock [Member]</t>
  </si>
  <si>
    <t>Purchase Agreement, preferred stock to be issued | shares</t>
  </si>
  <si>
    <t>Preferred stock dividend rate percentage</t>
  </si>
  <si>
    <t>5.00%</t>
  </si>
  <si>
    <t>Dividends payable nature</t>
  </si>
  <si>
    <t>Dividends will be paid semi-annually as of June 30 (with a payment date of July 15) and December 31 (with a payment date of January 15) each year. The Company shall have the option in its discretion to pay dividends in cash or shares of Common Stock. If the Company elects to pay dividends in shares of Common Stock, the number of shares to be paid being calculated by dividing (i) the principal value of the dividend to be paid by (ii) the 6-month volume-weighted average price of the Common Stock prior to the measurement date (being December 31st, or June 30th) of the applicable year.</t>
  </si>
  <si>
    <t>Preferred stock convertible to common stock | shares</t>
  </si>
  <si>
    <t>Mayne Pharma [Member] | Securities Purchase Agreement [Member] | Series B Preferred Stock [Member] | Minimum [Member]</t>
  </si>
  <si>
    <t>Purchase Agreement, redemption period</t>
  </si>
  <si>
    <t>Mayne Pharma [Member] | Initial Closing [Member] | Securities Purchase Agreement [Member]</t>
  </si>
  <si>
    <t>Purchase Agreement, gross proceeds | $</t>
  </si>
  <si>
    <t>Warrants issued | $</t>
  </si>
  <si>
    <t>Mayne Pharma [Member] | Second Closing [Member] | Securities Purchase Agreement [Member] | Subsequent Event [Member]</t>
  </si>
  <si>
    <t>Mayne Pharma [Member] | Second Closing [Member] | Securities Purchase Agreement [Member] | Scenario, Forecast [Member]</t>
  </si>
  <si>
    <t>Mayne Pharma [Member] | Third Closing [Member] | Securities Purchase Agreement [Member] | Scenario, Forecast [Member]</t>
  </si>
  <si>
    <t>Liquidity and Management's Plans - Additional Information (Detail) - USD ($)</t>
  </si>
  <si>
    <t>Jan. 08, 2018</t>
  </si>
  <si>
    <t>Jul. 31, 2018</t>
  </si>
  <si>
    <t>Dec. 31, 2016</t>
  </si>
  <si>
    <t>Bankruptcy [Line Items]</t>
  </si>
  <si>
    <t>Securities Purchase Agreement [Member] | Mayne Pharma [Member]</t>
  </si>
  <si>
    <t>Purchase Agreement, potential gross proceeds</t>
  </si>
  <si>
    <t>Scenario, Forecast [Member] | Second Closing [Member] | Securities Purchase Agreement [Member] | Mayne Pharma [Member]</t>
  </si>
  <si>
    <t>Summary of Significant Accounting Policies - Additional Information (Detail) - USD ($)</t>
  </si>
  <si>
    <t>Mar. 31, 2018</t>
  </si>
  <si>
    <t>Accounting Policies [Line Items]</t>
  </si>
  <si>
    <t>Cash, FDIC insured amount</t>
  </si>
  <si>
    <t>Cash balance in excess of amount covered by Federal Deposit Insurance Corporation</t>
  </si>
  <si>
    <t>Black-Scholes Option Pricing Model [Member] | Options vesting grant date [Member]</t>
  </si>
  <si>
    <t>Volatility rate</t>
  </si>
  <si>
    <t>113.67%</t>
  </si>
  <si>
    <t>Risk-free interest rate</t>
  </si>
  <si>
    <t>2.64%</t>
  </si>
  <si>
    <t>Weighted average expected life (in years)</t>
  </si>
  <si>
    <t>Dividend yield</t>
  </si>
  <si>
    <t>0.00%</t>
  </si>
  <si>
    <t>Black-Scholes Option Pricing Model [Member] | Options vesting on first anniversary of grant date [Member]</t>
  </si>
  <si>
    <t>116.59%</t>
  </si>
  <si>
    <t>112.60%</t>
  </si>
  <si>
    <t>2.81%</t>
  </si>
  <si>
    <t>5 years 6 months</t>
  </si>
  <si>
    <t>Stockholders' Equity - Additional Information (Detail) - USD ($)</t>
  </si>
  <si>
    <t>Jun. 15, 2018</t>
  </si>
  <si>
    <t>Mar. 13, 2018</t>
  </si>
  <si>
    <t>Share-based Compensation Arrangement by Share-based Payment Award [Line Items]</t>
  </si>
  <si>
    <t>Total Stock based compensation expense</t>
  </si>
  <si>
    <t>Two Thousand Fourteen Equity Incentive Plan [Member]</t>
  </si>
  <si>
    <t>Stock options awarded, Shares</t>
  </si>
  <si>
    <t>Stock option exercise price</t>
  </si>
  <si>
    <t>Stock-based compensation outstanding common stock options</t>
  </si>
  <si>
    <t>Stock-based compensation vested common stock options</t>
  </si>
  <si>
    <t>Unamortized stock-based compensation</t>
  </si>
  <si>
    <t>Two Thousand Fourteen Equity Incentive Plan [Member] | Black-Scholes Option Pricing Model [Member]</t>
  </si>
  <si>
    <t>Black-Scholes value</t>
  </si>
  <si>
    <t>Stock options awarded, Value</t>
  </si>
  <si>
    <t>Two Thousand Fourteen Equity Incentive Plan [Member] | Independent Board members [Member]</t>
  </si>
  <si>
    <t>Two Thousand Fourteen Equity Incentive Plan [Member] | Independent Board members [Member] | Black-Scholes Option Pricing Model [Member]</t>
  </si>
  <si>
    <t>Two Thousand Fourteen Equity Incentive Plan [Member] | Board Members [Member]</t>
  </si>
  <si>
    <t>Stock option awards</t>
  </si>
  <si>
    <t>Exercise Share Price</t>
  </si>
  <si>
    <t>Two Thousand Fourteen Equity Incentive Plan [Member] | Board Members [Member] | Black-Scholes Option Pricing Model [Member]</t>
  </si>
  <si>
    <t>Shares to be issued, price per share</t>
  </si>
  <si>
    <t>Two Thousand Fourteen Equity Incentive Plan [Member] | Former Secretary [Member] | Common Stock [Member]</t>
  </si>
  <si>
    <t>Options issued</t>
  </si>
  <si>
    <t>Subsequent Events - Additional Information (Detail) - University of Connecticut [Member]</t>
  </si>
  <si>
    <t>Subsequent Event [Line Items]</t>
  </si>
  <si>
    <t>Option agreement, Effective date</t>
  </si>
  <si>
    <t>Aug. 1,
		2018</t>
  </si>
  <si>
    <t>Option agreement, Effective period</t>
  </si>
  <si>
    <t>6 months</t>
  </si>
  <si>
    <t>Option agreement, Effective extendibles period</t>
  </si>
  <si>
    <t>12 month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2418</v>
      </c>
    </row>
    <row r="12" spans="1:3">
      <c r="A12" s="4" t="s">
        <v>19</v>
      </c>
      <c r="B12" s="4" t="s">
        <v>20</v>
      </c>
    </row>
    <row r="13" spans="1:3">
      <c r="A13" s="4" t="s">
        <v>21</v>
      </c>
      <c r="B13" s="4" t="s">
        <v>22</v>
      </c>
    </row>
    <row r="14" spans="1:3">
      <c r="A14" s="4" t="s">
        <v>23</v>
      </c>
      <c r="C14" s="5" t="n">
        <v>369959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9</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45"/>
    <col customWidth="1" max="6" min="6" width="21"/>
    <col customWidth="1" max="7" min="7" width="80"/>
    <col customWidth="1" max="8" min="8" width="30"/>
  </cols>
  <sheetData>
    <row r="1" spans="1:8">
      <c r="A1" s="1" t="s">
        <v>152</v>
      </c>
      <c r="B1" s="2" t="s">
        <v>153</v>
      </c>
      <c r="C1" s="2" t="s">
        <v>154</v>
      </c>
      <c r="D1" s="2" t="s">
        <v>155</v>
      </c>
      <c r="E1" s="2" t="s">
        <v>156</v>
      </c>
      <c r="F1" s="2" t="s">
        <v>157</v>
      </c>
      <c r="G1" s="2" t="s">
        <v>158</v>
      </c>
      <c r="H1" s="2" t="s">
        <v>159</v>
      </c>
    </row>
    <row r="2" spans="1:8">
      <c r="A2" s="3" t="s">
        <v>160</v>
      </c>
    </row>
    <row r="3" spans="1:8">
      <c r="A3" s="4" t="s">
        <v>161</v>
      </c>
      <c r="G3" s="8" t="n">
        <v>0.0001</v>
      </c>
      <c r="H3" s="8" t="n">
        <v>0.0001</v>
      </c>
    </row>
    <row r="4" spans="1:8">
      <c r="A4" s="4" t="s">
        <v>162</v>
      </c>
      <c r="G4" s="5" t="n">
        <v>0</v>
      </c>
      <c r="H4" s="5" t="n">
        <v>0</v>
      </c>
    </row>
    <row r="5" spans="1:8">
      <c r="A5" s="4" t="s">
        <v>163</v>
      </c>
    </row>
    <row r="6" spans="1:8">
      <c r="A6" s="3" t="s">
        <v>160</v>
      </c>
    </row>
    <row r="7" spans="1:8">
      <c r="A7" s="4" t="s">
        <v>164</v>
      </c>
      <c r="E7" s="7" t="n">
        <v>5000000</v>
      </c>
    </row>
    <row r="8" spans="1:8">
      <c r="A8" s="4" t="s">
        <v>165</v>
      </c>
      <c r="E8" s="5" t="n">
        <v>3</v>
      </c>
    </row>
    <row r="9" spans="1:8">
      <c r="A9" s="4" t="s">
        <v>166</v>
      </c>
      <c r="E9" s="4" t="s">
        <v>167</v>
      </c>
    </row>
    <row r="10" spans="1:8">
      <c r="A10" s="4" t="s">
        <v>168</v>
      </c>
    </row>
    <row r="11" spans="1:8">
      <c r="A11" s="3" t="s">
        <v>160</v>
      </c>
    </row>
    <row r="12" spans="1:8">
      <c r="A12" s="4" t="s">
        <v>169</v>
      </c>
      <c r="E12" s="9" t="n">
        <v>0.23</v>
      </c>
    </row>
    <row r="13" spans="1:8">
      <c r="A13" s="4" t="s">
        <v>170</v>
      </c>
    </row>
    <row r="14" spans="1:8">
      <c r="A14" s="3" t="s">
        <v>160</v>
      </c>
    </row>
    <row r="15" spans="1:8">
      <c r="A15" s="4" t="s">
        <v>171</v>
      </c>
      <c r="E15" s="5" t="n">
        <v>5434783</v>
      </c>
    </row>
    <row r="16" spans="1:8">
      <c r="A16" s="4" t="s">
        <v>172</v>
      </c>
      <c r="E16" s="4" t="s">
        <v>173</v>
      </c>
    </row>
    <row r="17" spans="1:8">
      <c r="A17" s="4" t="s">
        <v>174</v>
      </c>
      <c r="E17" s="9" t="n">
        <v>0.23</v>
      </c>
    </row>
    <row r="18" spans="1:8">
      <c r="A18" s="4" t="s">
        <v>175</v>
      </c>
    </row>
    <row r="19" spans="1:8">
      <c r="A19" s="3" t="s">
        <v>160</v>
      </c>
    </row>
    <row r="20" spans="1:8">
      <c r="A20" s="4" t="s">
        <v>171</v>
      </c>
      <c r="E20" s="5" t="n">
        <v>5434783</v>
      </c>
    </row>
    <row r="21" spans="1:8">
      <c r="A21" s="4" t="s">
        <v>172</v>
      </c>
      <c r="E21" s="4" t="s">
        <v>176</v>
      </c>
    </row>
    <row r="22" spans="1:8">
      <c r="A22" s="4" t="s">
        <v>174</v>
      </c>
      <c r="E22" s="10" t="n">
        <v>0.275</v>
      </c>
    </row>
    <row r="23" spans="1:8">
      <c r="A23" s="4" t="s">
        <v>177</v>
      </c>
    </row>
    <row r="24" spans="1:8">
      <c r="A24" s="3" t="s">
        <v>160</v>
      </c>
    </row>
    <row r="25" spans="1:8">
      <c r="A25" s="4" t="s">
        <v>178</v>
      </c>
      <c r="E25" s="5" t="n">
        <v>7246377</v>
      </c>
    </row>
    <row r="26" spans="1:8">
      <c r="A26" s="4" t="s">
        <v>169</v>
      </c>
      <c r="E26" s="9" t="n">
        <v>0.6899999999999999</v>
      </c>
    </row>
    <row r="27" spans="1:8">
      <c r="A27" s="4" t="s">
        <v>179</v>
      </c>
      <c r="E27" s="4" t="s">
        <v>180</v>
      </c>
    </row>
    <row r="28" spans="1:8">
      <c r="A28" s="4" t="s">
        <v>181</v>
      </c>
      <c r="G28" s="4" t="s">
        <v>182</v>
      </c>
    </row>
    <row r="29" spans="1:8">
      <c r="A29" s="4" t="s">
        <v>183</v>
      </c>
      <c r="E29" s="5" t="n">
        <v>21739131</v>
      </c>
    </row>
    <row r="30" spans="1:8">
      <c r="A30" s="4" t="s">
        <v>184</v>
      </c>
    </row>
    <row r="31" spans="1:8">
      <c r="A31" s="3" t="s">
        <v>160</v>
      </c>
    </row>
    <row r="32" spans="1:8">
      <c r="A32" s="4" t="s">
        <v>185</v>
      </c>
      <c r="E32" s="4" t="s">
        <v>176</v>
      </c>
    </row>
    <row r="33" spans="1:8">
      <c r="A33" s="4" t="s">
        <v>186</v>
      </c>
    </row>
    <row r="34" spans="1:8">
      <c r="A34" s="3" t="s">
        <v>160</v>
      </c>
    </row>
    <row r="35" spans="1:8">
      <c r="A35" s="4" t="s">
        <v>187</v>
      </c>
      <c r="D35" s="7" t="n">
        <v>2400000</v>
      </c>
    </row>
    <row r="36" spans="1:8">
      <c r="A36" s="4" t="s">
        <v>162</v>
      </c>
      <c r="D36" s="5" t="n">
        <v>3478261</v>
      </c>
    </row>
    <row r="37" spans="1:8">
      <c r="A37" s="4" t="s">
        <v>188</v>
      </c>
      <c r="D37" s="7" t="n">
        <v>5217392</v>
      </c>
    </row>
    <row r="38" spans="1:8">
      <c r="A38" s="4" t="s">
        <v>189</v>
      </c>
    </row>
    <row r="39" spans="1:8">
      <c r="A39" s="3" t="s">
        <v>160</v>
      </c>
    </row>
    <row r="40" spans="1:8">
      <c r="A40" s="4" t="s">
        <v>187</v>
      </c>
      <c r="C40" s="7" t="n">
        <v>1600000</v>
      </c>
    </row>
    <row r="41" spans="1:8">
      <c r="A41" s="4" t="s">
        <v>162</v>
      </c>
      <c r="C41" s="5" t="n">
        <v>2318841</v>
      </c>
    </row>
    <row r="42" spans="1:8">
      <c r="A42" s="4" t="s">
        <v>188</v>
      </c>
      <c r="C42" s="7" t="n">
        <v>3478262</v>
      </c>
    </row>
    <row r="43" spans="1:8">
      <c r="A43" s="4" t="s">
        <v>190</v>
      </c>
    </row>
    <row r="44" spans="1:8">
      <c r="A44" s="3" t="s">
        <v>160</v>
      </c>
    </row>
    <row r="45" spans="1:8">
      <c r="A45" s="4" t="s">
        <v>164</v>
      </c>
      <c r="F45" s="7" t="n">
        <v>1600000</v>
      </c>
    </row>
    <row r="46" spans="1:8">
      <c r="A46" s="4" t="s">
        <v>191</v>
      </c>
    </row>
    <row r="47" spans="1:8">
      <c r="A47" s="3" t="s">
        <v>160</v>
      </c>
    </row>
    <row r="48" spans="1:8">
      <c r="A48" s="4" t="s">
        <v>164</v>
      </c>
      <c r="B48" s="7" t="n">
        <v>1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2</v>
      </c>
      <c r="B1" s="2" t="s">
        <v>193</v>
      </c>
      <c r="C1" s="2" t="s">
        <v>194</v>
      </c>
      <c r="D1" s="2" t="s">
        <v>2</v>
      </c>
      <c r="E1" s="2" t="s">
        <v>25</v>
      </c>
      <c r="F1" s="2" t="s">
        <v>67</v>
      </c>
      <c r="G1" s="2" t="s">
        <v>195</v>
      </c>
    </row>
    <row r="2" spans="1:7">
      <c r="A2" s="3" t="s">
        <v>196</v>
      </c>
    </row>
    <row r="3" spans="1:7">
      <c r="A3" s="4" t="s">
        <v>27</v>
      </c>
      <c r="D3" s="7" t="n">
        <v>795757</v>
      </c>
      <c r="E3" s="7" t="n">
        <v>344113</v>
      </c>
      <c r="F3" s="7" t="n">
        <v>1643407</v>
      </c>
      <c r="G3" s="7" t="n">
        <v>6885422</v>
      </c>
    </row>
    <row r="4" spans="1:7">
      <c r="A4" s="4" t="s">
        <v>197</v>
      </c>
    </row>
    <row r="5" spans="1:7">
      <c r="A5" s="3" t="s">
        <v>196</v>
      </c>
    </row>
    <row r="6" spans="1:7">
      <c r="A6" s="4" t="s">
        <v>198</v>
      </c>
      <c r="B6" s="7" t="n">
        <v>5000000</v>
      </c>
    </row>
    <row r="7" spans="1:7">
      <c r="A7" s="4" t="s">
        <v>199</v>
      </c>
    </row>
    <row r="8" spans="1:7">
      <c r="A8" s="3" t="s">
        <v>196</v>
      </c>
    </row>
    <row r="9" spans="1:7">
      <c r="A9" s="4" t="s">
        <v>198</v>
      </c>
      <c r="C9" s="7" t="n">
        <v>16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00</v>
      </c>
      <c r="B1" s="2" t="s">
        <v>66</v>
      </c>
      <c r="C1" s="2" t="s">
        <v>1</v>
      </c>
    </row>
    <row r="2" spans="1:3">
      <c r="B2" s="2" t="s">
        <v>201</v>
      </c>
      <c r="C2" s="2" t="s">
        <v>2</v>
      </c>
    </row>
    <row r="3" spans="1:3">
      <c r="A3" s="3" t="s">
        <v>202</v>
      </c>
    </row>
    <row r="4" spans="1:3">
      <c r="A4" s="4" t="s">
        <v>203</v>
      </c>
      <c r="C4" s="7" t="n">
        <v>250000</v>
      </c>
    </row>
    <row r="5" spans="1:3">
      <c r="A5" s="4" t="s">
        <v>204</v>
      </c>
      <c r="C5" s="7" t="n">
        <v>500000</v>
      </c>
    </row>
    <row r="6" spans="1:3">
      <c r="A6" s="4" t="s">
        <v>205</v>
      </c>
    </row>
    <row r="7" spans="1:3">
      <c r="A7" s="3" t="s">
        <v>202</v>
      </c>
    </row>
    <row r="8" spans="1:3">
      <c r="A8" s="4" t="s">
        <v>206</v>
      </c>
      <c r="B8" s="4" t="s">
        <v>207</v>
      </c>
    </row>
    <row r="9" spans="1:3">
      <c r="A9" s="4" t="s">
        <v>208</v>
      </c>
      <c r="B9" s="4" t="s">
        <v>209</v>
      </c>
    </row>
    <row r="10" spans="1:3">
      <c r="A10" s="4" t="s">
        <v>210</v>
      </c>
      <c r="B10" s="4" t="s">
        <v>176</v>
      </c>
    </row>
    <row r="11" spans="1:3">
      <c r="A11" s="4" t="s">
        <v>211</v>
      </c>
      <c r="B11" s="4" t="s">
        <v>212</v>
      </c>
    </row>
    <row r="12" spans="1:3">
      <c r="A12" s="4" t="s">
        <v>213</v>
      </c>
    </row>
    <row r="13" spans="1:3">
      <c r="A13" s="3" t="s">
        <v>202</v>
      </c>
    </row>
    <row r="14" spans="1:3">
      <c r="A14" s="4" t="s">
        <v>206</v>
      </c>
      <c r="B14" s="4" t="s">
        <v>214</v>
      </c>
      <c r="C14" s="4" t="s">
        <v>215</v>
      </c>
    </row>
    <row r="15" spans="1:3">
      <c r="A15" s="4" t="s">
        <v>208</v>
      </c>
      <c r="B15" s="4" t="s">
        <v>209</v>
      </c>
      <c r="C15" s="4" t="s">
        <v>216</v>
      </c>
    </row>
    <row r="16" spans="1:3">
      <c r="A16" s="4" t="s">
        <v>210</v>
      </c>
      <c r="B16" s="4" t="s">
        <v>217</v>
      </c>
      <c r="C16" s="4" t="s">
        <v>217</v>
      </c>
    </row>
    <row r="17" spans="1:3">
      <c r="A17" s="4" t="s">
        <v>211</v>
      </c>
      <c r="B17" s="4" t="s">
        <v>212</v>
      </c>
      <c r="C17"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19</v>
      </c>
      <c r="C1" s="2" t="s">
        <v>220</v>
      </c>
      <c r="D1" s="2" t="s">
        <v>2</v>
      </c>
      <c r="E1" s="2" t="s">
        <v>67</v>
      </c>
    </row>
    <row r="2" spans="1:5">
      <c r="A2" s="3" t="s">
        <v>221</v>
      </c>
    </row>
    <row r="3" spans="1:5">
      <c r="A3" s="4" t="s">
        <v>222</v>
      </c>
      <c r="D3" s="7" t="n">
        <v>292196</v>
      </c>
      <c r="E3" s="7" t="n">
        <v>1837869</v>
      </c>
    </row>
    <row r="4" spans="1:5">
      <c r="A4" s="4" t="s">
        <v>223</v>
      </c>
    </row>
    <row r="5" spans="1:5">
      <c r="A5" s="3" t="s">
        <v>221</v>
      </c>
    </row>
    <row r="6" spans="1:5">
      <c r="A6" s="4" t="s">
        <v>224</v>
      </c>
      <c r="C6" s="5" t="n">
        <v>570000</v>
      </c>
    </row>
    <row r="7" spans="1:5">
      <c r="A7" s="4" t="s">
        <v>225</v>
      </c>
      <c r="C7" s="8" t="n">
        <v>0.2722</v>
      </c>
    </row>
    <row r="8" spans="1:5">
      <c r="A8" s="4" t="s">
        <v>226</v>
      </c>
      <c r="D8" s="5" t="n">
        <v>3424000</v>
      </c>
    </row>
    <row r="9" spans="1:5">
      <c r="A9" s="4" t="s">
        <v>222</v>
      </c>
      <c r="D9" s="7" t="n">
        <v>300000</v>
      </c>
    </row>
    <row r="10" spans="1:5">
      <c r="A10" s="4" t="s">
        <v>227</v>
      </c>
      <c r="D10" s="5" t="n">
        <v>1408000</v>
      </c>
    </row>
    <row r="11" spans="1:5">
      <c r="A11" s="4" t="s">
        <v>228</v>
      </c>
      <c r="D11" s="7" t="n">
        <v>400000</v>
      </c>
    </row>
    <row r="12" spans="1:5">
      <c r="A12" s="4" t="s">
        <v>229</v>
      </c>
    </row>
    <row r="13" spans="1:5">
      <c r="A13" s="3" t="s">
        <v>221</v>
      </c>
    </row>
    <row r="14" spans="1:5">
      <c r="A14" s="4" t="s">
        <v>230</v>
      </c>
      <c r="C14" s="9" t="n">
        <v>0.22</v>
      </c>
    </row>
    <row r="15" spans="1:5">
      <c r="A15" s="4" t="s">
        <v>231</v>
      </c>
      <c r="C15" s="7" t="n">
        <v>400000</v>
      </c>
    </row>
    <row r="16" spans="1:5">
      <c r="A16" s="4" t="s">
        <v>232</v>
      </c>
    </row>
    <row r="17" spans="1:5">
      <c r="A17" s="3" t="s">
        <v>221</v>
      </c>
    </row>
    <row r="18" spans="1:5">
      <c r="A18" s="4" t="s">
        <v>224</v>
      </c>
      <c r="C18" s="5" t="n">
        <v>188000</v>
      </c>
    </row>
    <row r="19" spans="1:5">
      <c r="A19" s="4" t="s">
        <v>225</v>
      </c>
      <c r="C19" s="8" t="n">
        <v>0.2722</v>
      </c>
    </row>
    <row r="20" spans="1:5">
      <c r="A20" s="4" t="s">
        <v>233</v>
      </c>
    </row>
    <row r="21" spans="1:5">
      <c r="A21" s="3" t="s">
        <v>221</v>
      </c>
    </row>
    <row r="22" spans="1:5">
      <c r="A22" s="4" t="s">
        <v>230</v>
      </c>
      <c r="C22" s="9" t="n">
        <v>0.22</v>
      </c>
    </row>
    <row r="23" spans="1:5">
      <c r="A23" s="4" t="s">
        <v>234</v>
      </c>
    </row>
    <row r="24" spans="1:5">
      <c r="A24" s="3" t="s">
        <v>221</v>
      </c>
    </row>
    <row r="25" spans="1:5">
      <c r="A25" s="4" t="s">
        <v>224</v>
      </c>
      <c r="C25" s="5" t="n">
        <v>1100000</v>
      </c>
    </row>
    <row r="26" spans="1:5">
      <c r="A26" s="4" t="s">
        <v>225</v>
      </c>
      <c r="C26" s="8" t="n">
        <v>0.2722</v>
      </c>
    </row>
    <row r="27" spans="1:5">
      <c r="A27" s="4" t="s">
        <v>235</v>
      </c>
      <c r="B27" s="5" t="n">
        <v>912000</v>
      </c>
    </row>
    <row r="28" spans="1:5">
      <c r="A28" s="4" t="s">
        <v>236</v>
      </c>
      <c r="B28" s="9" t="n">
        <v>0.33</v>
      </c>
    </row>
    <row r="29" spans="1:5">
      <c r="A29" s="4" t="s">
        <v>237</v>
      </c>
    </row>
    <row r="30" spans="1:5">
      <c r="A30" s="3" t="s">
        <v>221</v>
      </c>
    </row>
    <row r="31" spans="1:5">
      <c r="A31" s="4" t="s">
        <v>230</v>
      </c>
      <c r="C31" s="9" t="n">
        <v>0.23</v>
      </c>
    </row>
    <row r="32" spans="1:5">
      <c r="A32" s="4" t="s">
        <v>238</v>
      </c>
      <c r="B32" s="10" t="n">
        <v>0.273</v>
      </c>
    </row>
    <row r="33" spans="1:5">
      <c r="A33" s="4" t="s">
        <v>239</v>
      </c>
    </row>
    <row r="34" spans="1:5">
      <c r="A34" s="3" t="s">
        <v>221</v>
      </c>
    </row>
    <row r="35" spans="1:5">
      <c r="A35" s="4" t="s">
        <v>240</v>
      </c>
      <c r="C35" s="5" t="n">
        <v>7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5757</v>
      </c>
      <c r="C3" s="7" t="n">
        <v>344113</v>
      </c>
    </row>
    <row r="4" spans="1:3">
      <c r="A4" s="4" t="s">
        <v>28</v>
      </c>
      <c r="B4" s="5" t="n">
        <v>41058</v>
      </c>
      <c r="C4" s="5" t="n">
        <v>61655</v>
      </c>
    </row>
    <row r="5" spans="1:3">
      <c r="A5" s="4" t="s">
        <v>29</v>
      </c>
      <c r="B5" s="5" t="n">
        <v>250000</v>
      </c>
      <c r="C5" s="5" t="n">
        <v>250000</v>
      </c>
    </row>
    <row r="6" spans="1:3">
      <c r="A6" s="4" t="s">
        <v>30</v>
      </c>
      <c r="B6" s="5" t="n">
        <v>1086815</v>
      </c>
      <c r="C6" s="5" t="n">
        <v>655768</v>
      </c>
    </row>
    <row r="7" spans="1:3">
      <c r="A7" s="4" t="s">
        <v>31</v>
      </c>
      <c r="B7" s="5" t="n">
        <v>97638</v>
      </c>
      <c r="C7" s="5" t="n">
        <v>112284</v>
      </c>
    </row>
    <row r="8" spans="1:3">
      <c r="A8" s="4" t="s">
        <v>32</v>
      </c>
      <c r="B8" s="5" t="n">
        <v>1184453</v>
      </c>
      <c r="C8" s="5" t="n">
        <v>768052</v>
      </c>
    </row>
    <row r="9" spans="1:3">
      <c r="A9" s="3" t="s">
        <v>33</v>
      </c>
    </row>
    <row r="10" spans="1:3">
      <c r="A10" s="4" t="s">
        <v>34</v>
      </c>
      <c r="B10" s="5" t="n">
        <v>326193</v>
      </c>
      <c r="C10" s="5" t="n">
        <v>534956</v>
      </c>
    </row>
    <row r="11" spans="1:3">
      <c r="A11" s="4" t="s">
        <v>35</v>
      </c>
      <c r="B11" s="5" t="n">
        <v>56548</v>
      </c>
    </row>
    <row r="12" spans="1:3">
      <c r="A12" s="4" t="s">
        <v>36</v>
      </c>
      <c r="B12" s="5" t="n">
        <v>79145</v>
      </c>
      <c r="C12" s="5" t="n">
        <v>66533</v>
      </c>
    </row>
    <row r="13" spans="1:3">
      <c r="A13" s="4" t="s">
        <v>37</v>
      </c>
      <c r="B13" s="5" t="n">
        <v>461886</v>
      </c>
      <c r="C13" s="5" t="n">
        <v>601489</v>
      </c>
    </row>
    <row r="14" spans="1:3">
      <c r="A14" s="4" t="s">
        <v>38</v>
      </c>
      <c r="B14" s="5" t="n">
        <v>461886</v>
      </c>
      <c r="C14" s="5" t="n">
        <v>601489</v>
      </c>
    </row>
    <row r="15" spans="1:3">
      <c r="A15" s="4" t="s">
        <v>39</v>
      </c>
      <c r="B15" s="4" t="s">
        <v>40</v>
      </c>
      <c r="C15" s="4" t="s">
        <v>40</v>
      </c>
    </row>
    <row r="16" spans="1:3">
      <c r="A16" s="3" t="s">
        <v>41</v>
      </c>
    </row>
    <row r="17" spans="1:3">
      <c r="A17" s="4" t="s">
        <v>42</v>
      </c>
      <c r="B17" s="4" t="s">
        <v>40</v>
      </c>
      <c r="C17" s="4" t="s">
        <v>40</v>
      </c>
    </row>
    <row r="18" spans="1:3">
      <c r="A18" s="4" t="s">
        <v>43</v>
      </c>
      <c r="B18" s="5" t="n">
        <v>36977</v>
      </c>
      <c r="C18" s="5" t="n">
        <v>36960</v>
      </c>
    </row>
    <row r="19" spans="1:3">
      <c r="A19" s="4" t="s">
        <v>44</v>
      </c>
      <c r="B19" s="5" t="n">
        <v>48707702</v>
      </c>
      <c r="C19" s="5" t="n">
        <v>48403523</v>
      </c>
    </row>
    <row r="20" spans="1:3">
      <c r="A20" s="4" t="s">
        <v>45</v>
      </c>
      <c r="B20" s="5" t="n">
        <v>-50382978</v>
      </c>
      <c r="C20" s="5" t="n">
        <v>-48273920</v>
      </c>
    </row>
    <row r="21" spans="1:3">
      <c r="A21" s="4" t="s">
        <v>46</v>
      </c>
      <c r="B21" s="5" t="n">
        <v>-1638299</v>
      </c>
      <c r="C21" s="5" t="n">
        <v>166563</v>
      </c>
    </row>
    <row r="22" spans="1:3">
      <c r="A22" s="4" t="s">
        <v>47</v>
      </c>
      <c r="B22" s="5" t="n">
        <v>1184453</v>
      </c>
      <c r="C22" s="5" t="n">
        <v>768052</v>
      </c>
    </row>
    <row r="23" spans="1:3">
      <c r="A23" s="4" t="s">
        <v>48</v>
      </c>
    </row>
    <row r="24" spans="1:3">
      <c r="A24" s="3" t="s">
        <v>41</v>
      </c>
    </row>
    <row r="25" spans="1:3">
      <c r="A25" s="4" t="s">
        <v>42</v>
      </c>
      <c r="B25" s="4" t="s">
        <v>40</v>
      </c>
      <c r="C25" s="4" t="s">
        <v>40</v>
      </c>
    </row>
    <row r="26" spans="1:3">
      <c r="A26" s="4" t="s">
        <v>49</v>
      </c>
    </row>
    <row r="27" spans="1:3">
      <c r="A27" s="3" t="s">
        <v>50</v>
      </c>
    </row>
    <row r="28" spans="1:3">
      <c r="A28" s="4" t="s">
        <v>51</v>
      </c>
      <c r="B28" s="7" t="n">
        <v>23608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5</v>
      </c>
    </row>
    <row r="2" spans="1:3">
      <c r="A2" s="4" t="s">
        <v>53</v>
      </c>
      <c r="B2" s="8" t="n">
        <v>0.0001</v>
      </c>
      <c r="C2" s="8" t="n">
        <v>0.0001</v>
      </c>
    </row>
    <row r="3" spans="1:3">
      <c r="A3" s="4" t="s">
        <v>54</v>
      </c>
      <c r="B3" s="5" t="n">
        <v>2253623</v>
      </c>
      <c r="C3" s="5" t="n">
        <v>2253623</v>
      </c>
    </row>
    <row r="4" spans="1:3">
      <c r="A4" s="4" t="s">
        <v>55</v>
      </c>
      <c r="B4" s="5" t="n">
        <v>0</v>
      </c>
      <c r="C4" s="5" t="n">
        <v>0</v>
      </c>
    </row>
    <row r="5" spans="1:3">
      <c r="A5" s="4" t="s">
        <v>56</v>
      </c>
      <c r="B5" s="5" t="n">
        <v>0</v>
      </c>
      <c r="C5" s="5" t="n">
        <v>0</v>
      </c>
    </row>
    <row r="6" spans="1:3">
      <c r="A6" s="4" t="s">
        <v>57</v>
      </c>
      <c r="B6" s="8" t="n">
        <v>0.0001</v>
      </c>
      <c r="C6" s="8" t="n">
        <v>0.0001</v>
      </c>
    </row>
    <row r="7" spans="1:3">
      <c r="A7" s="4" t="s">
        <v>58</v>
      </c>
      <c r="B7" s="5" t="n">
        <v>500000000</v>
      </c>
      <c r="C7" s="5" t="n">
        <v>500000000</v>
      </c>
    </row>
    <row r="8" spans="1:3">
      <c r="A8" s="4" t="s">
        <v>59</v>
      </c>
      <c r="B8" s="5" t="n">
        <v>369774266</v>
      </c>
      <c r="C8" s="5" t="n">
        <v>369774266</v>
      </c>
    </row>
    <row r="9" spans="1:3">
      <c r="A9" s="4" t="s">
        <v>60</v>
      </c>
      <c r="B9" s="5" t="n">
        <v>369599266</v>
      </c>
      <c r="C9" s="5" t="n">
        <v>369599266</v>
      </c>
    </row>
    <row r="10" spans="1:3">
      <c r="A10" s="4" t="s">
        <v>48</v>
      </c>
    </row>
    <row r="11" spans="1:3">
      <c r="A11" s="4" t="s">
        <v>53</v>
      </c>
      <c r="B11" s="8" t="n">
        <v>0.0001</v>
      </c>
      <c r="C11" s="8" t="n">
        <v>0.0001</v>
      </c>
    </row>
    <row r="12" spans="1:3">
      <c r="A12" s="4" t="s">
        <v>54</v>
      </c>
      <c r="B12" s="5" t="n">
        <v>500000</v>
      </c>
      <c r="C12" s="5" t="n">
        <v>500000</v>
      </c>
    </row>
    <row r="13" spans="1:3">
      <c r="A13" s="4" t="s">
        <v>55</v>
      </c>
      <c r="B13" s="5" t="n">
        <v>0</v>
      </c>
      <c r="C13" s="5" t="n">
        <v>0</v>
      </c>
    </row>
    <row r="14" spans="1:3">
      <c r="A14" s="4" t="s">
        <v>56</v>
      </c>
      <c r="B14" s="5" t="n">
        <v>0</v>
      </c>
      <c r="C14" s="5" t="n">
        <v>0</v>
      </c>
    </row>
    <row r="15" spans="1:3">
      <c r="A15" s="4" t="s">
        <v>49</v>
      </c>
    </row>
    <row r="16" spans="1:3">
      <c r="A16" s="4" t="s">
        <v>61</v>
      </c>
      <c r="B16" s="8" t="n">
        <v>0.0001</v>
      </c>
      <c r="C16" s="8" t="n">
        <v>0.0001</v>
      </c>
    </row>
    <row r="17" spans="1:3">
      <c r="A17" s="4" t="s">
        <v>62</v>
      </c>
      <c r="B17" s="5" t="n">
        <v>7246377</v>
      </c>
      <c r="C17" s="5" t="n">
        <v>7246377</v>
      </c>
    </row>
    <row r="18" spans="1:3">
      <c r="A18" s="4" t="s">
        <v>63</v>
      </c>
      <c r="B18" s="5" t="n">
        <v>3478261</v>
      </c>
      <c r="C18" s="5" t="n">
        <v>3478261</v>
      </c>
    </row>
    <row r="19" spans="1:3">
      <c r="A19" s="4" t="s">
        <v>64</v>
      </c>
      <c r="B19" s="5" t="n">
        <v>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28875</v>
      </c>
      <c r="C4" s="7" t="n">
        <v>440762</v>
      </c>
      <c r="D4" s="7" t="n">
        <v>1202845</v>
      </c>
      <c r="E4" s="7" t="n">
        <v>1259100</v>
      </c>
    </row>
    <row r="5" spans="1:5">
      <c r="A5" s="4" t="s">
        <v>70</v>
      </c>
      <c r="B5" s="5" t="n">
        <v>355531</v>
      </c>
      <c r="C5" s="5" t="n">
        <v>278674</v>
      </c>
      <c r="D5" s="5" t="n">
        <v>856377</v>
      </c>
      <c r="E5" s="5" t="n">
        <v>2273408</v>
      </c>
    </row>
    <row r="6" spans="1:5">
      <c r="A6" s="4" t="s">
        <v>71</v>
      </c>
      <c r="B6" s="5" t="n">
        <v>884406</v>
      </c>
      <c r="C6" s="5" t="n">
        <v>719436</v>
      </c>
      <c r="D6" s="5" t="n">
        <v>2059222</v>
      </c>
      <c r="E6" s="5" t="n">
        <v>3532508</v>
      </c>
    </row>
    <row r="7" spans="1:5">
      <c r="A7" s="4" t="s">
        <v>72</v>
      </c>
      <c r="B7" s="5" t="n">
        <v>-884406</v>
      </c>
      <c r="C7" s="5" t="n">
        <v>-719436</v>
      </c>
      <c r="D7" s="5" t="n">
        <v>-2059222</v>
      </c>
      <c r="E7" s="5" t="n">
        <v>-3532508</v>
      </c>
    </row>
    <row r="8" spans="1:5">
      <c r="A8" s="4" t="s">
        <v>73</v>
      </c>
      <c r="B8" s="5" t="n">
        <v>2490</v>
      </c>
      <c r="C8" s="5" t="n">
        <v>2995</v>
      </c>
      <c r="D8" s="5" t="n">
        <v>6712</v>
      </c>
      <c r="E8" s="5" t="n">
        <v>14640</v>
      </c>
    </row>
    <row r="9" spans="1:5">
      <c r="A9" s="4" t="s">
        <v>74</v>
      </c>
      <c r="B9" s="5" t="n">
        <v>-881916</v>
      </c>
      <c r="C9" s="5" t="n">
        <v>-716441</v>
      </c>
      <c r="D9" s="5" t="n">
        <v>-2052510</v>
      </c>
      <c r="E9" s="5" t="n">
        <v>-3517868</v>
      </c>
    </row>
    <row r="10" spans="1:5">
      <c r="A10" s="4" t="s">
        <v>75</v>
      </c>
      <c r="B10" s="5" t="n">
        <v>-29918</v>
      </c>
      <c r="D10" s="5" t="n">
        <v>-56548</v>
      </c>
    </row>
    <row r="11" spans="1:5">
      <c r="A11" s="4" t="s">
        <v>76</v>
      </c>
      <c r="B11" s="7" t="n">
        <v>-911834</v>
      </c>
      <c r="C11" s="7" t="n">
        <v>-716441</v>
      </c>
      <c r="D11" s="7" t="n">
        <v>-2109058</v>
      </c>
      <c r="E11" s="7" t="n">
        <v>-3517868</v>
      </c>
    </row>
    <row r="12" spans="1:5">
      <c r="A12" s="4" t="s">
        <v>77</v>
      </c>
      <c r="B12" s="7" t="n">
        <v>0</v>
      </c>
      <c r="C12" s="7" t="n">
        <v>0</v>
      </c>
      <c r="D12" s="9" t="n">
        <v>-0.01</v>
      </c>
      <c r="E12" s="9" t="n">
        <v>-0.01</v>
      </c>
    </row>
    <row r="13" spans="1:5">
      <c r="A13" s="4" t="s">
        <v>78</v>
      </c>
      <c r="B13" s="5" t="n">
        <v>369723717</v>
      </c>
      <c r="C13" s="5" t="n">
        <v>369481409</v>
      </c>
      <c r="D13" s="5" t="n">
        <v>369669708</v>
      </c>
      <c r="E13" s="5" t="n">
        <v>363595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34"/>
  </cols>
  <sheetData>
    <row r="1" spans="1:6">
      <c r="A1" s="1" t="s">
        <v>79</v>
      </c>
      <c r="B1" s="2" t="s">
        <v>80</v>
      </c>
      <c r="C1" s="2" t="s">
        <v>81</v>
      </c>
      <c r="D1" s="2" t="s">
        <v>82</v>
      </c>
      <c r="E1" s="2" t="s">
        <v>83</v>
      </c>
      <c r="F1" s="2" t="s">
        <v>84</v>
      </c>
    </row>
    <row r="2" spans="1:6">
      <c r="A2" s="4" t="s">
        <v>85</v>
      </c>
      <c r="F2" s="7" t="n">
        <v>2360866</v>
      </c>
    </row>
    <row r="3" spans="1:6">
      <c r="A3" s="4" t="s">
        <v>86</v>
      </c>
      <c r="F3" s="5" t="n">
        <v>3478261</v>
      </c>
    </row>
    <row r="4" spans="1:6">
      <c r="A4" s="4" t="s">
        <v>87</v>
      </c>
      <c r="F4" s="7" t="n">
        <v>2360866</v>
      </c>
    </row>
    <row r="5" spans="1:6">
      <c r="A5" s="4" t="s">
        <v>88</v>
      </c>
      <c r="F5" s="5" t="n">
        <v>3478261</v>
      </c>
    </row>
    <row r="6" spans="1:6">
      <c r="A6" s="4" t="s">
        <v>89</v>
      </c>
      <c r="B6" s="7" t="n">
        <v>166563</v>
      </c>
      <c r="C6" s="7" t="n">
        <v>36960</v>
      </c>
      <c r="D6" s="7" t="n">
        <v>48403523</v>
      </c>
      <c r="E6" s="7" t="n">
        <v>-48273920</v>
      </c>
    </row>
    <row r="7" spans="1:6">
      <c r="A7" s="4" t="s">
        <v>90</v>
      </c>
      <c r="C7" s="5" t="n">
        <v>369599266</v>
      </c>
    </row>
    <row r="8" spans="1:6">
      <c r="A8" s="4" t="s">
        <v>91</v>
      </c>
      <c r="B8" s="7" t="n">
        <v>0</v>
      </c>
      <c r="C8" s="7" t="n">
        <v>0</v>
      </c>
      <c r="D8" s="7" t="n">
        <v>0</v>
      </c>
      <c r="E8" s="7" t="n">
        <v>0</v>
      </c>
    </row>
    <row r="9" spans="1:6">
      <c r="A9" s="4" t="s">
        <v>92</v>
      </c>
      <c r="B9" s="5" t="n">
        <v>0</v>
      </c>
      <c r="C9" s="5" t="n">
        <v>0</v>
      </c>
      <c r="D9" s="5" t="n">
        <v>0</v>
      </c>
      <c r="E9" s="5" t="n">
        <v>0</v>
      </c>
    </row>
    <row r="10" spans="1:6">
      <c r="A10" s="4" t="s">
        <v>93</v>
      </c>
      <c r="B10" s="7" t="n">
        <v>12000</v>
      </c>
      <c r="C10" s="7" t="n">
        <v>10</v>
      </c>
      <c r="D10" s="7" t="n">
        <v>11990</v>
      </c>
    </row>
    <row r="11" spans="1:6">
      <c r="A11" s="4" t="s">
        <v>94</v>
      </c>
      <c r="C11" s="5" t="n">
        <v>100000</v>
      </c>
    </row>
    <row r="12" spans="1:6">
      <c r="A12" s="4" t="s">
        <v>95</v>
      </c>
      <c r="B12" s="5" t="n">
        <v>292196</v>
      </c>
      <c r="C12" s="7" t="n">
        <v>7</v>
      </c>
      <c r="D12" s="7" t="n">
        <v>292189</v>
      </c>
    </row>
    <row r="13" spans="1:6">
      <c r="A13" s="4" t="s">
        <v>96</v>
      </c>
      <c r="C13" s="5" t="n">
        <v>75000</v>
      </c>
    </row>
    <row r="14" spans="1:6">
      <c r="A14" s="4" t="s">
        <v>97</v>
      </c>
      <c r="B14" s="5" t="n">
        <v>-56548</v>
      </c>
      <c r="E14" s="7" t="n">
        <v>-56548</v>
      </c>
    </row>
    <row r="15" spans="1:6">
      <c r="A15" s="4" t="s">
        <v>74</v>
      </c>
      <c r="B15" s="5" t="n">
        <v>-2052510</v>
      </c>
      <c r="E15" s="5" t="n">
        <v>-2052510</v>
      </c>
    </row>
    <row r="16" spans="1:6">
      <c r="A16" s="4" t="s">
        <v>98</v>
      </c>
      <c r="B16" s="7" t="n">
        <v>-1638299</v>
      </c>
      <c r="C16" s="7" t="n">
        <v>36977</v>
      </c>
      <c r="E16" s="7" t="n">
        <v>-50382978</v>
      </c>
    </row>
    <row r="17" spans="1:6">
      <c r="A17" s="4" t="s">
        <v>99</v>
      </c>
      <c r="C17" s="5" t="n">
        <v>369774266</v>
      </c>
      <c r="D17" s="5" t="n">
        <v>48707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74</v>
      </c>
      <c r="B4" s="7" t="n">
        <v>-2052510</v>
      </c>
      <c r="C4" s="7" t="n">
        <v>-3517868</v>
      </c>
    </row>
    <row r="5" spans="1:3">
      <c r="A5" s="3" t="s">
        <v>102</v>
      </c>
    </row>
    <row r="6" spans="1:3">
      <c r="A6" s="4" t="s">
        <v>95</v>
      </c>
      <c r="B6" s="5" t="n">
        <v>292196</v>
      </c>
      <c r="C6" s="5" t="n">
        <v>1837869</v>
      </c>
    </row>
    <row r="7" spans="1:3">
      <c r="A7" s="3" t="s">
        <v>103</v>
      </c>
    </row>
    <row r="8" spans="1:3">
      <c r="A8" s="4" t="s">
        <v>104</v>
      </c>
      <c r="B8" s="5" t="n">
        <v>35243</v>
      </c>
      <c r="C8" s="5" t="n">
        <v>34765</v>
      </c>
    </row>
    <row r="9" spans="1:3">
      <c r="A9" s="4" t="s">
        <v>105</v>
      </c>
      <c r="B9" s="5" t="n">
        <v>-196151</v>
      </c>
      <c r="C9" s="5" t="n">
        <v>31446</v>
      </c>
    </row>
    <row r="10" spans="1:3">
      <c r="A10" s="4" t="s">
        <v>106</v>
      </c>
      <c r="B10" s="5" t="n">
        <v>-1921222</v>
      </c>
      <c r="C10" s="5" t="n">
        <v>-1613788</v>
      </c>
    </row>
    <row r="11" spans="1:3">
      <c r="A11" s="3" t="s">
        <v>107</v>
      </c>
    </row>
    <row r="12" spans="1:3">
      <c r="A12" s="4" t="s">
        <v>108</v>
      </c>
      <c r="C12" s="5" t="n">
        <v>-3677727</v>
      </c>
    </row>
    <row r="13" spans="1:3">
      <c r="A13" s="4" t="s">
        <v>109</v>
      </c>
      <c r="B13" s="5" t="n">
        <v>12000</v>
      </c>
      <c r="C13" s="5" t="n">
        <v>49500</v>
      </c>
    </row>
    <row r="14" spans="1:3">
      <c r="A14" s="4" t="s">
        <v>110</v>
      </c>
      <c r="B14" s="5" t="n">
        <v>2360866</v>
      </c>
    </row>
    <row r="15" spans="1:3">
      <c r="A15" s="4" t="s">
        <v>111</v>
      </c>
      <c r="B15" s="5" t="n">
        <v>2372866</v>
      </c>
      <c r="C15" s="5" t="n">
        <v>-3628227</v>
      </c>
    </row>
    <row r="16" spans="1:3">
      <c r="A16" s="4" t="s">
        <v>112</v>
      </c>
      <c r="B16" s="5" t="n">
        <v>451644</v>
      </c>
      <c r="C16" s="5" t="n">
        <v>-5242015</v>
      </c>
    </row>
    <row r="17" spans="1:3">
      <c r="A17" s="4" t="s">
        <v>113</v>
      </c>
      <c r="B17" s="5" t="n">
        <v>344113</v>
      </c>
      <c r="C17" s="5" t="n">
        <v>6885422</v>
      </c>
    </row>
    <row r="18" spans="1:3">
      <c r="A18" s="4" t="s">
        <v>114</v>
      </c>
      <c r="B18" s="5" t="n">
        <v>795757</v>
      </c>
      <c r="C18" s="5" t="n">
        <v>1643407</v>
      </c>
    </row>
    <row r="19" spans="1:3">
      <c r="A19" s="3" t="s">
        <v>115</v>
      </c>
    </row>
    <row r="20" spans="1:3">
      <c r="A20" s="4" t="s">
        <v>116</v>
      </c>
      <c r="C20" s="7" t="n">
        <v>3677727</v>
      </c>
    </row>
    <row r="21" spans="1:3">
      <c r="A21" s="4" t="s">
        <v>117</v>
      </c>
      <c r="B21" s="7" t="n">
        <v>56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19</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09:02:17Z</dcterms:created>
  <dcterms:modified xmlns:dcterms="http://purl.org/dc/terms/" xmlns:xsi="http://www.w3.org/2001/XMLSchema-instance" xsi:type="dcterms:W3CDTF">2018-07-23T09:02:17Z</dcterms:modified>
</cp:coreProperties>
</file>